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SLA, INC.</t>
        </is>
      </c>
    </row>
    <row r="8">
      <c r="A8" s="4" t="inlineStr">
        <is>
          <t>Entity Central Index Key</t>
        </is>
      </c>
      <c r="B8" s="4" t="inlineStr">
        <is>
          <t>0001318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Year ​ ​ Summary (1) ​ ​ Compensation (2) ​ ​ Average (3) ​ ​ Average (4) ​ ​ Value of Initial Fixed $100 ​ ​ ​ ​ Tesla Total (5) ​ ​ Peer Group (6) ​ ​ Net (7) ​ ​ Revenue (8) ​ 2023 ​ ​ ​ ​ — ​ ​ ​ ​ ​ 1,403 ​ ​ ​ ​ ​ 8.4 ​ ​ ​ ​ ​ 45.8 ​ ​ ​ ​ ​ 890.97 ​ ​ ​ ​ ​ 209.21 ​ ​ ​ ​ ​ 14,974 ​ ​ ​ ​ ​ 96,773 ​ ​ 2022 ​ ​ ​ ​ — ​ ​ ​ ​ ​ (9,703 ) ​ ​ ​ ​ ​ 0.3 ​ ​ ​ ​ ​ (165.3 ) ​ ​ ​ ​ ​ 441.68 ​ ​ ​ ​ ​ 151.29 ​ ​ ​ ​ ​ 12,587 ​ ​ ​ ​ ​ 81,462 ​ ​ 2021 ​ ​ ​ ​ — ​ ​ ​ ​ ​ 15,016 ​ ​ ​ ​ ​ 0.3 ​ ​ ​ ​ ​ (74.3 ) (9) ​ ​ ​ ​ ​ 1,263.09 ​ ​ ​ ​ ​ 235.13 ​ ​ ​ ​ ​ 5,644 ​ ​ ​ ​ ​ 53,823 ​ ​ 2020 ​ ​ ​ ​ — ​ ​ ​ ​ ​ 43,019 ​ ​ ​ ​ ​ 46.6 ​ ​ ​ ​ ​ 393.0 ​ ​ ​ ​ ​ 843.44 ​ ​ ​ ​ ​ 162.40 ​ ​ ​ ​ ​ 862 ​ ​ ​ ​ ​ 31,536 ​ ​ ​ (1) Represents the total compensation reported for Elon Musk (our Chief Executive Officer) for each corresponding year in the “Total” column of the Summary Compensation Table. ​ (2)
The dollar amounts reported in this column represent the amount of “compensation actually paid” to Mr. Musk, computed in accordance with Item 402(v) of Regulation S-K. The dollar amounts do not reflect the actual amount of compensation earned by or paid to Mr. Musk during the applicable year. In accordance with the requirements of Item 402(v) of Regulation S-K, the following adjustments were made to Mr. Musk’s total compensation, as reported in the Summary Compensation Table for each year, to determine the compensation actually paid. ​
Year ​ ​ Reported ​ ​ Reported (a) ​ ​ Equity (b) ​ ​ Reported ​ ​ Pension Benefit ​ ​ Compensation ​ 2023 ​ ​ ​ ​ — ​ ​ ​ ​ ​ — ​ ​ ​ ​ ​ 1,403 ​ ​ ​ ​ ​ — ​ ​ ​ ​ ​ — ​ ​ ​ ​ ​ 1,403 ​ ​ 2022 ​ ​ ​ ​ — ​ ​ ​ ​ ​ — ​ ​ ​ ​ ​ (9,703 ) ​ ​ ​ ​ ​ — ​ ​ ​ ​ ​ — ​ ​ ​ ​ ​ (9,703 ) ​ ​ 2021 ​ ​ ​ ​ — ​ ​ ​ ​ ​ — ​ ​ ​ ​ ​ 15,016 ​ ​ ​ ​ ​ — ​ ​ ​ ​ ​ — ​ ​ ​ ​ ​ 15,016 ​ ​ 2020 ​ ​ ​ ​ — ​ ​ ​ ​ ​ — ​ ​ ​ ​ ​ 43,019 ​ ​ ​ ​ ​ — ​ ​ ​ ​ ​ — ​ ​ ​ ​ ​ 43,01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 ​ Year over Year ​ ​ Fair Value ​ ​ Change in Fair ​ ​ Fair Value at ​ ​ Value of ​ ​ Total ​ 2023 ​ ​ ​ ​ — ​ ​ ​ ​ ​ — ​ ​ ​ ​ ​ — ​ ​ ​ ​ ​ 1,403 ​ ​ ​ ​ ​ — ​ ​ ​ ​ ​ — ​ ​ ​ ​ ​ 1,403 ​ ​ 2022 ​ ​ ​ ​ — ​ ​ ​ ​ ​ (4,973 ) ​ ​ ​ ​ ​ — ​ ​ ​ ​ ​ (4,730 ) ​ ​ ​ ​ ​ — ​ ​ ​ ​ ​ — ​ ​ ​ ​ ​ (9,703 ) ​ ​ 2021 ​ ​ ​ ​ — ​ ​ ​ ​ ​ 13,028 ​ ​ ​ ​ ​ — ​ ​ ​ ​ ​ 1,988 ​ ​ ​ ​ ​ — ​ ​ ​ ​ ​ — ​ ​ ​ ​ ​ 15,016 ​ ​ 2020 ​ ​ ​ ​ — ​ ​ ​ ​ ​ 36,329 ​ ​ ​ ​ ​ — ​ ​ ​ ​ ​ 6,690 ​ ​ ​ ​ ​ — ​ ​ ​ ​ ​ — ​ ​ ​ ​ ​ 43,019 ​ ​ ​ (3)
Represents the average of the amounts reported for the Company’s named executive officers (NEOs) as a group (excluding Elon Musk, who has served as our CEO since 2008) in the “Total” column of the Summary Compensation Table in each applicable year. The names of each of the NEOs (excluding Mr. Musk) included for purposes of calculating the average amounts in each applicable year are as follows: (i) for 2023, Vaibhav Taneja, Andrew Baglino, Tom Zhu and Zachary Kirkhorn; (ii) for 2022, Zachary Kirkhorn and Andrew Baglino; (iii) for 2021, Zachary Kirkhorn, Andrew Baglino and Jerome Guillen; and (iv) for 2020, Zachary Kirkhorn, Andrew Baglino and Jerome Guillen. ​ (4)
The dollar amounts reported in this column is the average compensation actually paid for our NEOs other than our CEO in each applicable year, computed in accordance with Item 402(v) of Regulation S-K. The dollar amounts do not reflect the actual amount of compensation earned by or paid to our NEOs during the applicable year. In accordance with the requirements of Item 402(v) of Regulation S-K, the following adjustments were made to the NEO’s total compensation, as reported in the Summary Compensation Table for each applicable year, to determine the compensation actually paid. ​
Year ​ ​ Average ​ ​ Average ​ ​ Average (a) ​ ​ Average ​ ​ Average ​ ​ Average ​ 2023 ​ ​ ​ ​ 8.4 ​ ​ ​ ​ ​ 7.9 ​ ​ ​ ​ ​ 45.3 ​ ​ ​ ​ ​ — ​ ​ ​ ​ ​ — ​ ​ ​ ​ ​ 45.8 ​ ​ 2022 ​ ​ ​ ​ 0.3 ​ ​ ​ ​ ​ — ​ ​ ​ ​ ​ (165.6 ) ​ ​ ​ ​ ​ — ​ ​ ​ ​ ​ — ​ ​ ​ ​ ​ (165.3 ) ​ ​ 2021 ​ ​ ​ ​ 0.3 ​ ​ ​ ​ ​ — ​ ​ ​ ​ ​ (74.6 ) ​ ​ ​ ​ ​ — ​ ​ ​ ​ ​ — ​ ​ ​ ​ ​ (74.3 ) ​ ​ 2020 ​ ​ ​ ​ 46.6 ​ ​ ​ ​ ​ 46.3 ​ ​ ​ ​ ​ 392.7 ​ ​ ​ ​ ​ — ​ ​ ​ ​ ​ — ​ ​ ​ ​ ​ 393.0 ​ ​ ​
(a)
The amounts deducted or added in calculating the total average equity award adjustments are as follows: ​ Year ​ ​ Average ​ ​ Year over Year ​ ​ Average Fair ​ ​ Change in Fair ​ ​ Average Fair ​ ​ Average Value of ​ ​ Total ​ 2023 ​ ​ ​ ​ 9.7 ​ ​ ​ ​ ​ 12.1 ​ ​ ​ ​ ​ 1.8 ​ ​ ​ ​ ​ 23.0 ​ ​ ​ ​ ​ (1.3 ) ​ ​ ​ ​ ​ — ​ ​ ​ ​ ​ 45.3 ​ ​ 2022 ​ ​ ​ ​ — ​ ​ ​ ​ ​ (110.5 ) ​ ​ ​ ​ ​ — ​ ​ ​ ​ ​ (55.1 ) ​ ​ ​ ​ ​ — ​ ​ ​ ​ ​ — ​ ​ ​ ​ ​ (165.6 ) ​ ​ 2021 ​ ​ ​ ​ — ​ ​ ​ ​ ​ 78.7 ​ ​ ​ ​ ​ — ​ ​ ​ ​ ​ (2.9 ) ​ ​ ​ ​ ​ (150.4 ) ​ ​ ​ ​ ​ — ​ ​ ​ ​ ​ (74.6 ) ​ ​ 2020 ​ ​ ​ ​ 84.2 ​ ​ ​ ​ ​ 278.7 ​ ​ ​ ​ ​ 0.7 ​ ​ ​ ​ ​ 29.1 ​ ​ ​ ​ ​ — ​ ​ ​ ​ ​ — ​ ​ ​ ​ ​ 392.7 ​ ​ ​
(5)
Total shareholder return (“ TSR ”)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Represents the weighted group TSR, weighted according to the respective companies’ stock market capitalization at the beginning of each period for which a return is indicated. The peer group used for this purpose is the group of all public companies with SIC code 3711. ​
(7)
The dollar amounts reported represent the amount of net income reflected in the Company’s audited financial statements for the applicable year. ​ (8) In the Company’s assessment, revenue is the financial performance measure that is the most important financial performance measure (other than TSR and net income) used by the Company for the most recently completed fiscal year, to link compensation actually paid to performance. ​
(9) Mr. Kirkhorn departed Tesla in December 2023 and Mr. Guillen departed Tesla in June 2021, which led to certain forfeitures of unvested awards. The average compensation actually paid in 2023 and 2021 to our NEOs other than our CEO and Mr. Kirkhorn was approximately $54.3 million and other than our CEO and Mr. Guillen was approximately $123.2 million, respectively.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 xml:space="preserve"> (1) Represents the total compensation reported for Elon Musk (our Chief Executive Officer) for each corresponding year in the “Total” column of the Summary Compensation Table. (3)
Represents the average of the amounts reported for the Company’s named executive officers (NEOs) as a group (excluding Elon Musk, who has served as our CEO since 2008) in the “Total” column of the Summary Compensation Table in each applicable year. The names of each of the NEOs (excluding Mr. Musk) included for purposes of calculating the average amounts in each applicable year are as follows: (i) for 2023, Vaibhav Taneja, Andrew Baglino, Tom Zhu and Zachary Kirkhorn; (ii) for 2022, Zachary Kirkhorn and Andrew Baglino; (iii) for 2021, Zachary Kirkhorn, Andrew Baglino and Jerome Guillen; and (iv) for 2020, Zachary Kirkhorn, Andrew Baglino and Jerome Guillen. </t>
        </is>
      </c>
      <c r="C6" s="4" t="inlineStr">
        <is>
          <t xml:space="preserve"> </t>
        </is>
      </c>
      <c r="D6" s="4" t="inlineStr">
        <is>
          <t xml:space="preserve"> </t>
        </is>
      </c>
      <c r="E6" s="4" t="inlineStr">
        <is>
          <t xml:space="preserve"> </t>
        </is>
      </c>
    </row>
    <row r="7">
      <c r="A7" s="4" t="inlineStr">
        <is>
          <t>Peer Group Issuers, Footnote</t>
        </is>
      </c>
      <c r="B7" s="4" t="inlineStr">
        <is>
          <t xml:space="preserve"> (6)
Represents the weighted group TSR, weighted according to the respective companies’ stock market capitalization at the beginning of each period for which a return is indicated. The peer group used for this purpose is the group of all public companies with SIC code 3711. </t>
        </is>
      </c>
      <c r="C7" s="4" t="inlineStr">
        <is>
          <t xml:space="preserve"> </t>
        </is>
      </c>
      <c r="D7" s="4" t="inlineStr">
        <is>
          <t xml:space="preserve"> </t>
        </is>
      </c>
      <c r="E7" s="4" t="inlineStr">
        <is>
          <t xml:space="preserve"> </t>
        </is>
      </c>
    </row>
    <row r="8">
      <c r="A8" s="4" t="inlineStr">
        <is>
          <t>PEO Total Compensation Amount</t>
        </is>
      </c>
      <c r="B8" s="4" t="inlineStr">
        <is>
          <t xml:space="preserve"> </t>
        </is>
      </c>
      <c r="C8" s="4" t="inlineStr">
        <is>
          <t xml:space="preserve"> </t>
        </is>
      </c>
      <c r="D8" s="4" t="inlineStr">
        <is>
          <t xml:space="preserve"> </t>
        </is>
      </c>
      <c r="E8" s="4" t="inlineStr">
        <is>
          <t xml:space="preserve"> </t>
        </is>
      </c>
    </row>
    <row r="9">
      <c r="A9" s="4" t="inlineStr">
        <is>
          <t>PEO Actually Paid Compensation Amount</t>
        </is>
      </c>
      <c r="B9" s="5" t="n">
        <v>1403000000</v>
      </c>
      <c r="C9" s="6" t="n">
        <v>-9703000000</v>
      </c>
      <c r="D9" s="6" t="n">
        <v>15016000000</v>
      </c>
      <c r="E9" s="6" t="n">
        <v>43019000000</v>
      </c>
    </row>
    <row r="10">
      <c r="A10" s="4" t="inlineStr">
        <is>
          <t>Adjustment To PEO Compensation, Footnote</t>
        </is>
      </c>
      <c r="B10" s="4" t="inlineStr">
        <is>
          <t xml:space="preserve"> (2)
The dollar amounts reported in this column represent the amount of “compensation actually paid” to Mr. Musk, computed in accordance with Item 402(v) of Regulation S-K. The dollar amounts do not reflect the actual amount of compensation earned by or paid to Mr. Musk during the applicable year. In accordance with the requirements of Item 402(v) of Regulation S-K, the following adjustments were made to Mr. Musk’s total compensation, as reported in the Summary Compensation Table for each year, to determine the compensation actually paid. ​ Year ​ ​ Reported ​ ​ Reported (a) ​ ​ Equity (b) ​ ​ Reported ​ ​ Pension Benefit ​ ​ Compensation ​ 2023 ​ ​ ​ ​ — ​ ​ ​ ​ ​ — ​ ​ ​ ​ ​ 1,403 ​ ​ ​ ​ ​ — ​ ​ ​ ​ ​ — ​ ​ ​ ​ ​ 1,403 ​ ​ 2022 ​ ​ ​ ​ — ​ ​ ​ ​ ​ — ​ ​ ​ ​ ​ (9,703 ) ​ ​ ​ ​ ​ — ​ ​ ​ ​ ​ — ​ ​ ​ ​ ​ (9,703 ) ​ ​ 2021 ​ ​ ​ ​ — ​ ​ ​ ​ ​ — ​ ​ ​ ​ ​ 15,016 ​ ​ ​ ​ ​ — ​ ​ ​ ​ ​ — ​ ​ ​ ​ ​ 15,016 ​ ​ 2020 ​ ​ ​ ​ — ​ ​ ​ ​ ​ — ​ ​ ​ ​ ​ 43,019 ​ ​ ​ ​ ​ — ​ ​ ​ ​ ​ — ​ ​ ​ ​ ​ 43,01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 ​ Year over Year ​ ​ Fair Value ​ ​ Change in Fair ​ ​ Fair Value at ​ ​ Value of ​ ​ Total ​ 2023 ​ ​ ​ ​ — ​ ​ ​ ​ ​ — ​ ​ ​ ​ ​ — ​ ​ ​ ​ ​ 1,403 ​ ​ ​ ​ ​ — ​ ​ ​ ​ ​ — ​ ​ ​ ​ ​ 1,403 ​ ​ 2022 ​ ​ ​ ​ — ​ ​ ​ ​ ​ (4,973 ) ​ ​ ​ ​ ​ — ​ ​ ​ ​ ​ (4,730 ) ​ ​ ​ ​ ​ — ​ ​ ​ ​ ​ — ​ ​ ​ ​ ​ (9,703 ) ​ ​ 2021 ​ ​ ​ ​ — ​ ​ ​ ​ ​ 13,028 ​ ​ ​ ​ ​ — ​ ​ ​ ​ ​ 1,988 ​ ​ ​ ​ ​ — ​ ​ ​ ​ ​ — ​ ​ ​ ​ ​ 15,016 ​ ​ 2020 ​ ​ ​ ​ — ​ ​ ​ ​ ​ 36,329 ​ ​ ​ ​ ​ — ​ ​ ​ ​ ​ 6,690 ​ ​ ​ ​ ​ — ​ ​ ​ ​ ​ — ​ ​ ​ ​ ​ 43,019 ​ ​</t>
        </is>
      </c>
      <c r="C10" s="4" t="inlineStr">
        <is>
          <t xml:space="preserve"> </t>
        </is>
      </c>
      <c r="D10" s="4" t="inlineStr">
        <is>
          <t xml:space="preserve"> </t>
        </is>
      </c>
      <c r="E10" s="4" t="inlineStr">
        <is>
          <t xml:space="preserve"> </t>
        </is>
      </c>
    </row>
    <row r="11">
      <c r="A11" s="4" t="inlineStr">
        <is>
          <t>Non-PEO NEO Average Total Compensation Amount</t>
        </is>
      </c>
      <c r="B11" s="5" t="n">
        <v>8400000</v>
      </c>
      <c r="C11" s="6" t="n">
        <v>300000</v>
      </c>
      <c r="D11" s="6" t="n">
        <v>300000</v>
      </c>
      <c r="E11" s="6" t="n">
        <v>46600000</v>
      </c>
    </row>
    <row r="12">
      <c r="A12" s="4" t="inlineStr">
        <is>
          <t>Non-PEO NEO Average Compensation Actually Paid Amount</t>
        </is>
      </c>
      <c r="B12" s="5" t="n">
        <v>45800000</v>
      </c>
      <c r="C12" s="6" t="n">
        <v>-165300000</v>
      </c>
      <c r="D12" s="6" t="n">
        <v>-74300000</v>
      </c>
      <c r="E12" s="6" t="n">
        <v>393000000</v>
      </c>
    </row>
    <row r="13">
      <c r="A13" s="4" t="inlineStr">
        <is>
          <t>Adjustment to Non-PEO NEO Compensation Footnote</t>
        </is>
      </c>
      <c r="B13" s="4" t="inlineStr">
        <is>
          <t xml:space="preserve"> (4)
The dollar amounts reported in this column is the average compensation actually paid for our NEOs other than our CEO in each applicable year, computed in accordance with Item 402(v) of Regulation S-K. The dollar amounts do not reflect the actual amount of compensation earned by or paid to our NEOs during the applicable year. In accordance with the requirements of Item 402(v) of Regulation S-K, the following adjustments were made to the NEO’s total compensation, as reported in the Summary Compensation Table for each applicable year, to determine the compensation actually paid. ​ Year ​ ​ Average ​ ​ Average ​ ​ Average (a) ​ ​ Average ​ ​ Average ​ ​ Average ​ 2023 ​ ​ ​ ​ 8.4 ​ ​ ​ ​ ​ 7.9 ​ ​ ​ ​ ​ 45.3 ​ ​ ​ ​ ​ — ​ ​ ​ ​ ​ — ​ ​ ​ ​ ​ 45.8 ​ ​ 2022 ​ ​ ​ ​ 0.3 ​ ​ ​ ​ ​ — ​ ​ ​ ​ ​ (165.6 ) ​ ​ ​ ​ ​ — ​ ​ ​ ​ ​ — ​ ​ ​ ​ ​ (165.3 ) ​ ​ 2021 ​ ​ ​ ​ 0.3 ​ ​ ​ ​ ​ — ​ ​ ​ ​ ​ (74.6 ) ​ ​ ​ ​ ​ — ​ ​ ​ ​ ​ — ​ ​ ​ ​ ​ (74.3 ) ​ ​ 2020 ​ ​ ​ ​ 46.6 ​ ​ ​ ​ ​ 46.3 ​ ​ ​ ​ ​ 392.7 ​ ​ ​ ​ ​ — ​ ​ ​ ​ ​ — ​ ​ ​ ​ ​ 393.0 ​ ​ ​
(a)
The amounts deducted or added in calculating the total average equity award adjustments are as follows: ​ Year ​ ​ Average ​ ​ Year over Year ​ ​ Average Fair ​ ​ Change in Fair ​ ​ Average Fair ​ ​ Average Value of ​ ​ Total ​ 2023 ​ ​ ​ ​ 9.7 ​ ​ ​ ​ ​ 12.1 ​ ​ ​ ​ ​ 1.8 ​ ​ ​ ​ ​ 23.0 ​ ​ ​ ​ ​ (1.3 ) ​ ​ ​ ​ ​ — ​ ​ ​ ​ ​ 45.3 ​ ​ 2022 ​ ​ ​ ​ — ​ ​ ​ ​ ​ (110.5 ) ​ ​ ​ ​ ​ — ​ ​ ​ ​ ​ (55.1 ) ​ ​ ​ ​ ​ — ​ ​ ​ ​ ​ — ​ ​ ​ ​ ​ (165.6 ) ​ ​ 2021 ​ ​ ​ ​ — ​ ​ ​ ​ ​ 78.7 ​ ​ ​ ​ ​ — ​ ​ ​ ​ ​ (2.9 ) ​ ​ ​ ​ ​ (150.4 ) ​ ​ ​ ​ ​ — ​ ​ ​ ​ ​ (74.6 ) ​ ​ 2020 ​ ​ ​ ​ 84.2 ​ ​ ​ ​ ​ 278.7 ​ ​ ​ ​ ​ 0.7 ​ ​ ​ ​ ​ 29.1 ​ ​ ​ ​ ​ — ​ ​ ​ ​ ​ — ​ ​ ​ ​ ​ 392.7 ​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 xml:space="preserve">Most Important Financial Performance Measures
This list below includes the three financial measures that in our assessment represent the most important financial performance measures used to link compensation actually paid to our NEOs, for the most recently completed fiscal year, to the Company’s performance. See “ Compensation Discussion and Analysis ” for further details. Revenue Adjusted EBITDA Market Capitalization </t>
        </is>
      </c>
      <c r="C16" s="4" t="inlineStr">
        <is>
          <t xml:space="preserve"> </t>
        </is>
      </c>
      <c r="D16" s="4" t="inlineStr">
        <is>
          <t xml:space="preserve"> </t>
        </is>
      </c>
      <c r="E16" s="4" t="inlineStr">
        <is>
          <t xml:space="preserve"> </t>
        </is>
      </c>
    </row>
    <row r="17">
      <c r="A17" s="4" t="inlineStr">
        <is>
          <t>Total Shareholder Return Amount</t>
        </is>
      </c>
      <c r="B17" s="7" t="n">
        <v>890.97</v>
      </c>
      <c r="C17" s="8" t="n">
        <v>441.68</v>
      </c>
      <c r="D17" s="8" t="n">
        <v>1263.09</v>
      </c>
      <c r="E17" s="8" t="n">
        <v>843.4400000000001</v>
      </c>
    </row>
    <row r="18">
      <c r="A18" s="4" t="inlineStr">
        <is>
          <t>Peer Group Total Shareholder Return Amount</t>
        </is>
      </c>
      <c r="B18" s="8" t="n">
        <v>209.21</v>
      </c>
      <c r="C18" s="8" t="n">
        <v>151.29</v>
      </c>
      <c r="D18" s="8" t="n">
        <v>235.13</v>
      </c>
      <c r="E18" s="9" t="n">
        <v>162.4</v>
      </c>
    </row>
    <row r="19">
      <c r="A19" s="4" t="inlineStr">
        <is>
          <t>Net Income (Loss)</t>
        </is>
      </c>
      <c r="B19" s="5" t="n">
        <v>14974000000</v>
      </c>
      <c r="C19" s="5" t="n">
        <v>12587000000</v>
      </c>
      <c r="D19" s="5" t="n">
        <v>5644000000</v>
      </c>
      <c r="E19" s="5" t="n">
        <v>862000000</v>
      </c>
    </row>
    <row r="20">
      <c r="A20" s="4" t="inlineStr">
        <is>
          <t>Company Selected Measure Amount</t>
        </is>
      </c>
      <c r="B20" s="6" t="n">
        <v>96773000000</v>
      </c>
      <c r="C20" s="6" t="n">
        <v>81462000000</v>
      </c>
      <c r="D20" s="6" t="n">
        <v>53823000000</v>
      </c>
      <c r="E20" s="6" t="n">
        <v>31536000000</v>
      </c>
    </row>
    <row r="21">
      <c r="A21" s="4" t="inlineStr">
        <is>
          <t>PEO Name</t>
        </is>
      </c>
      <c r="B21" s="4" t="inlineStr">
        <is>
          <t>Elon Musk</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Revenue</t>
        </is>
      </c>
      <c r="C24" s="4" t="inlineStr">
        <is>
          <t xml:space="preserve"> </t>
        </is>
      </c>
      <c r="D24" s="4" t="inlineStr">
        <is>
          <t xml:space="preserve"> </t>
        </is>
      </c>
      <c r="E24" s="4" t="inlineStr">
        <is>
          <t xml:space="preserve"> </t>
        </is>
      </c>
    </row>
    <row r="25">
      <c r="A25" s="4" t="inlineStr">
        <is>
          <t>Non-GAAP Measure Description</t>
        </is>
      </c>
      <c r="B25" s="4" t="inlineStr">
        <is>
          <t xml:space="preserve"> (8) In the Company’s assessment, revenue is the financial performance measure that is the most important financial performance measure (other than TSR and net income) used by the Company for the most recently completed fiscal year, to link compensation actually paid to performance. </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EBITDA</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Market Capitalization</t>
        </is>
      </c>
      <c r="C31" s="4" t="inlineStr">
        <is>
          <t xml:space="preserve"> </t>
        </is>
      </c>
      <c r="D31" s="4" t="inlineStr">
        <is>
          <t xml:space="preserve"> </t>
        </is>
      </c>
      <c r="E31" s="4" t="inlineStr">
        <is>
          <t xml:space="preserve"> </t>
        </is>
      </c>
    </row>
    <row r="32">
      <c r="A32" s="4" t="inlineStr">
        <is>
          <t>Kirkhorn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on-PEO NEO Average Compensation Actually Paid Amount</t>
        </is>
      </c>
      <c r="B34" s="5" t="n">
        <v>54300000</v>
      </c>
      <c r="C34" s="4" t="inlineStr">
        <is>
          <t xml:space="preserve"> </t>
        </is>
      </c>
      <c r="D34" s="4" t="inlineStr">
        <is>
          <t xml:space="preserve"> </t>
        </is>
      </c>
      <c r="E34" s="4" t="inlineStr">
        <is>
          <t xml:space="preserve"> </t>
        </is>
      </c>
    </row>
    <row r="35">
      <c r="A35" s="4" t="inlineStr">
        <is>
          <t>Guille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on-PEO NEO Average Compensation Actually Paid Amount</t>
        </is>
      </c>
      <c r="B37" s="4" t="inlineStr">
        <is>
          <t xml:space="preserve"> </t>
        </is>
      </c>
      <c r="C37" s="4" t="inlineStr">
        <is>
          <t xml:space="preserve"> </t>
        </is>
      </c>
      <c r="D37" s="5" t="n">
        <v>123200000</v>
      </c>
      <c r="E37" s="4" t="inlineStr">
        <is>
          <t xml:space="preserve"> </t>
        </is>
      </c>
    </row>
    <row r="38">
      <c r="A38" s="4" t="inlineStr">
        <is>
          <t>PEO | Equity Awards Value In Summary Compensation Table (Grant Date Valu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4" t="inlineStr">
        <is>
          <t xml:space="preserve"> </t>
        </is>
      </c>
    </row>
    <row r="41">
      <c r="A41" s="4" t="inlineStr">
        <is>
          <t>PEO | Total Equity Awards Adjustment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403000000</v>
      </c>
      <c r="C43" s="6" t="n">
        <v>-9703000000</v>
      </c>
      <c r="D43" s="6" t="n">
        <v>15016000000</v>
      </c>
      <c r="E43" s="6" t="n">
        <v>43019000000</v>
      </c>
    </row>
    <row r="44">
      <c r="A44" s="4" t="inlineStr">
        <is>
          <t>PEO | Pension Adjustments Pension Value In Summary Compensation Table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row>
    <row r="47">
      <c r="A47" s="4" t="inlineStr">
        <is>
          <t>PEO | Total Pension Adjustment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row>
    <row r="50">
      <c r="A50" s="4" t="inlineStr">
        <is>
          <t>PEO | Year-end Fair Value Of Awards Granted In The Current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row>
    <row r="53">
      <c r="A53" s="4" t="inlineStr">
        <is>
          <t>PEO | Change In Fair Value Of Outstanding And Unvested Awards Granted In Prior Fiscal Year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4973000000</v>
      </c>
      <c r="D55" s="6" t="n">
        <v>13028000000</v>
      </c>
      <c r="E55" s="6" t="n">
        <v>36329000000</v>
      </c>
    </row>
    <row r="56">
      <c r="A56" s="4" t="inlineStr">
        <is>
          <t>PEO | Change In Fair Value As Of Vesting Date Of Awards Vested During Current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4" t="inlineStr">
        <is>
          <t xml:space="preserve"> </t>
        </is>
      </c>
    </row>
    <row r="59">
      <c r="A59" s="4" t="inlineStr">
        <is>
          <t>PEO | Change In Fair Value As Of Vesting Date Of Prior Year Awards Vested During Current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403000000</v>
      </c>
      <c r="C61" s="6" t="n">
        <v>-4730000000</v>
      </c>
      <c r="D61" s="6" t="n">
        <v>1988000000</v>
      </c>
      <c r="E61" s="6" t="n">
        <v>6690000000</v>
      </c>
    </row>
    <row r="62">
      <c r="A62" s="4" t="inlineStr">
        <is>
          <t>PEO | Adjustments For Equity Awards Failed To Meet Performance Condition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row>
    <row r="65">
      <c r="A65" s="4" t="inlineStr">
        <is>
          <t>PEO | Dividends Or Other Earnings Paid On Equity Awards Not Otherwise Reflected In Fair Value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row>
    <row r="68">
      <c r="A68" s="4" t="inlineStr">
        <is>
          <t>Non-PEO NEO | Equity Awards Value In Summary Compensation Table (Grant Date Value)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7900000</v>
      </c>
      <c r="C70" s="4" t="inlineStr">
        <is>
          <t xml:space="preserve"> </t>
        </is>
      </c>
      <c r="D70" s="4" t="inlineStr">
        <is>
          <t xml:space="preserve"> </t>
        </is>
      </c>
      <c r="E70" s="6" t="n">
        <v>-46300000</v>
      </c>
    </row>
    <row r="71">
      <c r="A71" s="4" t="inlineStr">
        <is>
          <t>Non-PEO NEO | Total Equity Awards Adjustment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45300000</v>
      </c>
      <c r="C73" s="6" t="n">
        <v>-165600000</v>
      </c>
      <c r="D73" s="6" t="n">
        <v>-74600000</v>
      </c>
      <c r="E73" s="6" t="n">
        <v>392700000</v>
      </c>
    </row>
    <row r="74">
      <c r="A74" s="4" t="inlineStr">
        <is>
          <t>Non-PEO NEO | Pension Adjustments Pension Value In Summary Compensation Table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row>
    <row r="77">
      <c r="A77" s="4" t="inlineStr">
        <is>
          <t>Non-PEO NEO | Total Pension Adjustment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row>
    <row r="80">
      <c r="A80" s="4" t="inlineStr">
        <is>
          <t>Non-PEO NEO | Year-end Fair Value Of Awards Granted In The Current Fiscal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9700000</v>
      </c>
      <c r="C82" s="4" t="inlineStr">
        <is>
          <t xml:space="preserve"> </t>
        </is>
      </c>
      <c r="D82" s="4" t="inlineStr">
        <is>
          <t xml:space="preserve"> </t>
        </is>
      </c>
      <c r="E82" s="6" t="n">
        <v>84200000</v>
      </c>
    </row>
    <row r="83">
      <c r="A83" s="4" t="inlineStr">
        <is>
          <t>Non-PEO NEO | Change In Fair Value Of Outstanding And Unvested Awards Granted In Prior Fiscal Year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2100000</v>
      </c>
      <c r="C85" s="6" t="n">
        <v>-110500000</v>
      </c>
      <c r="D85" s="6" t="n">
        <v>78700000</v>
      </c>
      <c r="E85" s="6" t="n">
        <v>278700000</v>
      </c>
    </row>
    <row r="86">
      <c r="A86" s="4" t="inlineStr">
        <is>
          <t>Non-PEO NEO | Change In Fair Value As Of Vesting Date Of Awards Vested During Current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1800000</v>
      </c>
      <c r="C88" s="4" t="inlineStr">
        <is>
          <t xml:space="preserve"> </t>
        </is>
      </c>
      <c r="D88" s="4" t="inlineStr">
        <is>
          <t xml:space="preserve"> </t>
        </is>
      </c>
      <c r="E88" s="6" t="n">
        <v>700000</v>
      </c>
    </row>
    <row r="89">
      <c r="A89" s="4" t="inlineStr">
        <is>
          <t>Non-PEO NEO | Change In Fair Value As Of Vesting Date Of Prior Year Awards Vested During Current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23000000</v>
      </c>
      <c r="C91" s="6" t="n">
        <v>-55100000</v>
      </c>
      <c r="D91" s="6" t="n">
        <v>-2900000</v>
      </c>
      <c r="E91" s="6" t="n">
        <v>29100000</v>
      </c>
    </row>
    <row r="92">
      <c r="A92" s="4" t="inlineStr">
        <is>
          <t>Non-PEO NEO | Adjustments For Equity Awards Failed To Meet Performance Conditions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1300000</v>
      </c>
      <c r="C94" s="4" t="inlineStr">
        <is>
          <t xml:space="preserve"> </t>
        </is>
      </c>
      <c r="D94" s="6" t="n">
        <v>-150400000</v>
      </c>
      <c r="E94" s="4" t="inlineStr">
        <is>
          <t xml:space="preserve"> </t>
        </is>
      </c>
    </row>
    <row r="95">
      <c r="A95" s="4" t="inlineStr">
        <is>
          <t>Non-PEO NEO | Dividends Or Other Earnings Paid On Equity Awards Not Otherwise Reflected In Fair Value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10:26:17Z</dcterms:created>
  <dcterms:modified xmlns:dcterms="http://purl.org/dc/terms/" xmlns:xsi="http://www.w3.org/2001/XMLSchema-instance" xsi:type="dcterms:W3CDTF">2024-04-17T10:26:17Z</dcterms:modified>
</cp:coreProperties>
</file>